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Transactions With Related Parti"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hare Capital (Tables)"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Going Concern (Details Narrativ" sheetId="19" state="visible" r:id="rId19"/>
    <sheet xmlns:r="http://schemas.openxmlformats.org/officeDocument/2006/relationships" name="Note Payable (Details Narrative" sheetId="20" state="visible" r:id="rId20"/>
    <sheet xmlns:r="http://schemas.openxmlformats.org/officeDocument/2006/relationships" name="SHARE CAPITAL (Details)" sheetId="21" state="visible" r:id="rId21"/>
    <sheet xmlns:r="http://schemas.openxmlformats.org/officeDocument/2006/relationships" name="SHARE CAPITAL (Details 1)" sheetId="22" state="visible" r:id="rId22"/>
    <sheet xmlns:r="http://schemas.openxmlformats.org/officeDocument/2006/relationships" name="Share Capital (Details Narrativ"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TRANSACTIONS WITH RELATED PAR27"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78">
  <si>
    <t>Document and Entity Information - USD ($)</t>
  </si>
  <si>
    <t>12 Months Ended</t>
  </si>
  <si>
    <t>Sep. 30, 2016</t>
  </si>
  <si>
    <t>Dec. 27, 2016</t>
  </si>
  <si>
    <t>Mar. 31, 2016</t>
  </si>
  <si>
    <t>Document And Entity Information</t>
  </si>
  <si>
    <t>Entity Registrant Name</t>
  </si>
  <si>
    <t>TeleHealthCare,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Entity Public Float</t>
  </si>
  <si>
    <t>Document Fiscal Period Focus</t>
  </si>
  <si>
    <t>FY</t>
  </si>
  <si>
    <t>Document Fiscal Year Focus</t>
  </si>
  <si>
    <t>Balance Sheets - USD ($)</t>
  </si>
  <si>
    <t>Sep. 30, 2015</t>
  </si>
  <si>
    <t>CURRENT ASSETS</t>
  </si>
  <si>
    <t>Cash</t>
  </si>
  <si>
    <t>Total Current Assets</t>
  </si>
  <si>
    <t>TOTAL ASSETS</t>
  </si>
  <si>
    <t>CURRENT LIABILITIES:</t>
  </si>
  <si>
    <t>Accounts payable and accrued expenses</t>
  </si>
  <si>
    <t>Officer salary payable</t>
  </si>
  <si>
    <t xml:space="preserve"> </t>
  </si>
  <si>
    <t>Note payable and interest payable</t>
  </si>
  <si>
    <t>Customer deposit</t>
  </si>
  <si>
    <t>TOTAL LIABILITIES</t>
  </si>
  <si>
    <t>STOCKHOLDERS’ EQUITY (DEFICIT):</t>
  </si>
  <si>
    <t>Common stock, $0.001 par value; 500,000,000 shares authorized; 153,873,000 shares and 149,673,000 shares issued and outstanding, respectively (1)</t>
  </si>
  <si>
    <t>[1]</t>
  </si>
  <si>
    <t>Additional paid in capital (1)</t>
  </si>
  <si>
    <t>Accumulated deficit</t>
  </si>
  <si>
    <t>TOTAL STOCKHOLDERS’ EQUITY (DEFICIT)</t>
  </si>
  <si>
    <t>[2]</t>
  </si>
  <si>
    <t>TOTAL LIABILITIES AND STOCKHOLDERS’ EQUITY (DEFICIT)</t>
  </si>
  <si>
    <t>(1) All common share amounts and per share amounts in these financial statements reflect the one-for-three stock splits of the issued and  outstanding shares of common stock of the Company, effective June 23, 2016, including retroactive adjustment of common share amounts. See Note 5.</t>
  </si>
  <si>
    <t>(3) Retroactively adjusted to reflect the one-for-three stock splits effective June 23, 2016. See Note 5.</t>
  </si>
  <si>
    <t>Balance Sheets (Parenthetical) - $ / shares</t>
  </si>
  <si>
    <t>Sep. 01, 2016</t>
  </si>
  <si>
    <t>Apr. 12, 2016</t>
  </si>
  <si>
    <t>Dec. 29, 2015</t>
  </si>
  <si>
    <t>Balance Sheets Parenthetical</t>
  </si>
  <si>
    <t>Common Stock, Par Value</t>
  </si>
  <si>
    <t>Common Stock, Authorized</t>
  </si>
  <si>
    <t>Common Stock, Issued</t>
  </si>
  <si>
    <t>Common Stock, Outstanding</t>
  </si>
  <si>
    <t>Statements Of Operations - USD ($)</t>
  </si>
  <si>
    <t>Statements Of Operations</t>
  </si>
  <si>
    <t>Service Revenues</t>
  </si>
  <si>
    <t>Cost of Sales</t>
  </si>
  <si>
    <t>Gross Profit</t>
  </si>
  <si>
    <t>Expenses:</t>
  </si>
  <si>
    <t>General and administrative expenses</t>
  </si>
  <si>
    <t>Operating loss</t>
  </si>
  <si>
    <t>Interest expense, net</t>
  </si>
  <si>
    <t>Net loss</t>
  </si>
  <si>
    <t>Basic and diluted loss per share</t>
  </si>
  <si>
    <t>Weighted average common shares outstanding - basic and diluted (2)</t>
  </si>
  <si>
    <t>(2) All common share amounts and per share amounts in these financial statements reflect the one-for-three stock splits of the issued and outstanding shares of common stock of the Company, effective June 23, 2016, including retroactive adjustment of common share amounts. See Note 5.</t>
  </si>
  <si>
    <t>Statement of Changes in Stockholders’ Equity - USD ($)</t>
  </si>
  <si>
    <t>Common Stock</t>
  </si>
  <si>
    <t>Additional Paid-In Capital</t>
  </si>
  <si>
    <t>Accumulated Deficit</t>
  </si>
  <si>
    <t>Total</t>
  </si>
  <si>
    <t>Beginning Balance, Shares at Sep. 30, 2014</t>
  </si>
  <si>
    <t>Beginning Balance, Amount at Sep. 30, 2014</t>
  </si>
  <si>
    <t>Shares issued for cash, Amount (3)</t>
  </si>
  <si>
    <t>Stock compensation (3)</t>
  </si>
  <si>
    <t>Ending Balance, Shares at Sep. 30, 2015</t>
  </si>
  <si>
    <t>Ending Balance, Amount at Sep. 30, 2015</t>
  </si>
  <si>
    <t>Shares issued for cash, Shares (3)</t>
  </si>
  <si>
    <t>Shares issued for services, Shares (3)</t>
  </si>
  <si>
    <t>Shares issued for services, Amount (3)</t>
  </si>
  <si>
    <t>Ending Balance, Shares at Sep. 30, 2016</t>
  </si>
  <si>
    <t>Ending Balance, Amount at Sep. 30, 2016</t>
  </si>
  <si>
    <t>Statements Of Cash Flows - USD ($)</t>
  </si>
  <si>
    <t>OPERATING ACTIVITIES:</t>
  </si>
  <si>
    <t>Stock compensation expense</t>
  </si>
  <si>
    <t>Impairment loss</t>
  </si>
  <si>
    <t>Change in operating assets and liabilities:</t>
  </si>
  <si>
    <t>Accrued interest payable</t>
  </si>
  <si>
    <t>Net Cash Used In Operating Activities</t>
  </si>
  <si>
    <t>FINANCING ACTIVITIES:</t>
  </si>
  <si>
    <t>Proceeds from loan</t>
  </si>
  <si>
    <t>Net proceeds from issuance of common stock</t>
  </si>
  <si>
    <t>Net Cash Provided By (Used In) Financing Activities</t>
  </si>
  <si>
    <t>CHANGE IN CASH</t>
  </si>
  <si>
    <t>CASH AT BEGINNING OF PERIOD</t>
  </si>
  <si>
    <t>CASH AT END OF PERIOD</t>
  </si>
  <si>
    <t>SUPPLEMENTAL DISCLOSURE OF CASH FLOW INFORMATION</t>
  </si>
  <si>
    <t>Cash paid for: Interest</t>
  </si>
  <si>
    <t>Cash paid for: Income taxes</t>
  </si>
  <si>
    <t>NON-CASH INVESTING ACTIVITIES:</t>
  </si>
  <si>
    <t>Common stock issued for CarePanda platform</t>
  </si>
  <si>
    <t>Organization</t>
  </si>
  <si>
    <t>Notes to Financial Statements</t>
  </si>
  <si>
    <t>NOTE 1 - Organization</t>
  </si>
  <si>
    <t>TeleHealthCare, Inc.
(the Company) was incorporated under the laws of the State of Wyoming on December 10, 2012. The Company develops platforms in the
telehealth industry. Its first platform the Company developed is called CarePanda. Currently, CarePanda set up as a division of
TeleHealthCare. CarePanda is an online software that helps people, family members and caregivers manage, share and control their
own, their family's or their customers healthcare information. CarePanda links people and healthcare information together
at the point of care and works on multiple platforms including Internet enabled devices and mobile phones. The Company plans to
develop similar platforms for clients. CarePanda is easy to
use and has unique tools and features such as online document library, fax services and text messaging and is not dependent on
electronic transfer of health information. CarePanda looks beyond healthcare and focuses on tools that help people manage their
lives and care for others including, contact lists, medication lists, home inventory, emergency planning, medical bill management
and many other features. CarePanda solves a number of social and healthcare industry problems including changes in healthcare regulations,
socio-demographics of an aging population, growing shortage of healthcare workers and impact of "Obama Care".</t>
  </si>
  <si>
    <t>Summary of Significant Accounting Policies</t>
  </si>
  <si>
    <t>NOTE 2 - Summary of Significant Accounting Policies</t>
  </si>
  <si>
    <t>Basis of Accounting The Companys financial
statements are prepared using the accrual method of accounting. The Company has elected a September 30, fiscal year-end. Revenue Recognition In general, we record
revenue when persuasive evidence of an arrangement exists, services have been rendered or product delivery has occurred, the sales
price to the student is fixed or determinable, and collectability is reasonably assured. The following policies reflect specific
criteria for the various revenue streams of the registrant: Revenue is recognized
at the time the product is delivered or the service is performed. Cash Equivalents For purposes of the balance
sheet and statement of cash flows, the Company considers all highly liquid instruments with maturity of three months or less at
the time of issuance to be cash equivalents. Accounts Receivable Accounts receivable are
carried at their estimated collectible amounts. Trade accounts receivable are periodically evaluated for collectability based on
past credit history with customers and their current financial condition. The Company has allowance for doubtful accounts of zero
as of September 30, 2016, and 2015, respectively.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Diluted net loss per share is computed using the
weighted average number of common shares and, if dilutive, potential common shares outstanding during the period. Potential common
shares consist of the incremental common shares issuable upon the exercise of options. The dilutive effect of outstanding options
is reflected in diluted earnings per share by application of the treasury stock method. Diluted loss per share are the same as
basic earnings loss per share due to the lack of dilutive items in the Company.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The
fair value of stock options issued is estimated at the date of issue using the Black-Scholes-Merton option-pricing model. The Black-Scholes-Merton
option-pricing model was developed for use in estimating the fair value of traded options that have no vesting restrictions and
are fully transferable. The Black-Scholes-Merton option pricing model requires the input of highly subjective assumptions such
as the expected stock price volatility and the expected period until options are exercised. Income Taxes Income taxes are provided
in accordance with ASC 740, Income Tax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Long-Lived Assets &amp; Impairment of Long
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years ended September 30, 2016 and 2015,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years ended September 30, 2016 and 2015, the Company recognized impairments $0 and $87,500 for intellectual
property, respectivel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he Company has not started amortizing the intangible asset
until the official launch of its website. Advertising Advertising will be expensed
in the period in which it is incurred. There have been no advertising expenses for the reporting period presented.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ended September 30, 2015,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NOTE 3 - Going Concern</t>
  </si>
  <si>
    <t>The accompanying
financial statements have been prepared assuming that the Company will continue as a going concern. As reflected in the
accompanying financial statements, the Company had a negative working capital of $177,726 and an accumulated deficit of
$632,553 at September 30, 2016. As of September 30, 2016, the Company had not generated any significant revenue and had no
committed sources of capital or financing. While the Company is
attempting to generate revenues from telehealth platform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Payable</t>
  </si>
  <si>
    <t>NOTE 4 - Note Payable</t>
  </si>
  <si>
    <t>On December 31, 2012,
the Company issued a note payable to an unrelated party for $45,000. The notes are due on September 30, 2015 and have an interest
rate of 6%. The principal $45,000 was paid in July 2015. As of September 30, 2016, there is $6,865 of accrued interest payable
balance. On January
1 st</t>
  </si>
  <si>
    <t>Share Capital</t>
  </si>
  <si>
    <t>NOTE 5 - Share Capital</t>
  </si>
  <si>
    <t>The Company is
authorized to issue 200,000,000 shares of common stock. On April 12, 2016, the Company amended the article with the Wyoming
secretary of state to increase the amount of authorized shares to 500,000,000. In the year ending September
30, 2013, the Company issued 40,000,000 shares of its common stock to its chairman and treasurer as founder shares and $5,000,000
shares for services valued by the Company at $5,000. In the year ending September
30, 2014, the Company issued 710,000 shares of our common stock for services with a value attributed to them of $17,750. These
vested quarterly over a year. In the year ending September
30, 2014, the Company issued 2,500,000 shares of our common stock for assets related to CarePanda with a value attributed to them
of $62,500. The Company completed
a private placement on September 30, 2014 whereby it sold 1,681,000 shares of common stock for $42,025. On December 29, 2015,
the Company entered into an agreement to issue 400,000 shares of our common stock for services with a fair value attributed to
them of $220,000. On February 11, 2016,
the Company partially completed a private placement offering to certain institutional and accredited investors pursuant to which
the Company sold an aggregate of 750,000 shares of the Companys common stock resulting in gross proceeds of $75,000 to the
Company. The numbers of shares are restated at 2,250,000 shares to reflect the one-for-three forward stock split filed on June
3, 2016. On June 3, 2016, the
Company filed an Articles of Amendment to the Companys Articles of Incorporation to effect a one-for-three forward stock
split (the Forward Stock Split) of the outstanding common stock of the Company. The Forward Stock Split became effective
on June 23, 2016 and was retroactively adjusted for all periods presented. As a result of the Forward Stock Split, the number of
outstanding shares of the common stock increased to approximately 153,123,000. The Forward Stock Split affected all shareholders
of the Company uniformly. On August 15, 2016, the
Company sold an aggregate of 250,000 shares of the Companys common stock resulting in the gross proceeds of $25,000 to the
Company associated with the private placement offering in February 2016. The numbers of shares are restated at 750,000 shares to
reflect the one-for-three forward stock split filed on June 3, 2016. On September 1,
2016, the company granted a consultant, an option to purchase 1,000,000 shares of common stock at $0.1 per share. The option
is exercisable as to 25% on the first quarter of the grant date and as to an additional 25% at the end of each successive
fiscal quarter following the grant date. Fair value of the option is calculated using Black-Scholes Option Pricing Model with
the following weighted average assumptions. Black-Scholes Option Pricing Model
Current Stock Price $ 0.10
Exercise Price $ 0.10
Risk-Free Interest Rate 0.60 %
Expected Life of Option 1
Volatility 289.2 %
Dividend Yield 0 %
Stock Options and Warrants: Schedule of Stock Options Roll Forward (Tables)
12 Months Ended September 30, 2016
Schedule of Stock Options Roll Forward
Shares Under Option/ Warrant Weighted Average Exercise Price Weighted Average Remaining Contractual Life Aggregate Intrinsic Value
Outstanding as of September 30, 2015 - $ -
Granted 1,000,000 $ 0.10
Expired / Cancelled - $ -
Outstanding as of September 30, 2016 1,000,000 $ 0.10 0.92 years $ -
Exercisable as of September 30, 2016 1,000,000 $ 0.10 0.92 years $ - The company recognized
compensation expenses of $7,102 and $0 during the years ended September 30, 2016 and 2015, respectively, related to stock option
awards granted to certain individuals providing service to the company based on the grant date fair value of the awards, net of
estimated forfeitures. At September 30, 2016,
the company had $78,121 of unrecognized compensation expense (net of estimated forfeitures) associated with stock option awards
which the Company expects will be recognized through September 2017. As of September 30, 2016,
there are approximately 153,873,000 shares outstanding. Weighted average
shares outstanding for the year ended September 30, 2016 and September 30, 2015 is approximately 152,105,055 and 149,673,000
as result of the forward split.</t>
  </si>
  <si>
    <t>Income Taxes</t>
  </si>
  <si>
    <t>NOTE - 6 Income Taxes</t>
  </si>
  <si>
    <t xml:space="preserve">As of September 30, 2016,
and 2015, the Company had net operating loss carry forwards of $585,931 and $244,776 that may be available to reduce future years
taxable income through 2034, respectively.
September 30,
2016 2015
Deferred tax assets:
Net operating loss carryforwards $ 585,931 $ 244,776
Other  
Gross deferred tax assets 585,931 244,776
Valuation allowance (585,931 ) (244,776 )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due to the management determined that it is more likely than not that the U.S. federal and
state deferred tax assets as of September 30, 2016, will not be realized. Reconciliation between
the provision for income taxes and the expected tax benefit using the federal statutory rate of 34% and state statutory rate of
0% for 2016 is as follows:
2016 2015
Income tax benefit at federal statutory rate (34 )% (34 )%
State income tax benefit, net of effect on federal taxes (0 )% (0 )%
Increase in valuation allowance 34 % 34 %
Income tax expense   </t>
  </si>
  <si>
    <t>Transactions With Related Parties</t>
  </si>
  <si>
    <t>NOTE - 7 Transactions With Related Parties</t>
  </si>
  <si>
    <t>Salary payable to related
parties as an officer of the Company is $7,500 a month started in April 2016. As of September 30, 2016, salary payable accrued
$45,000, represented approximately 12 percent of total expense for the year ended September 30, 2016. Management believes that
the terms of the agreements with the related parties are comparable to the terms obtained in arms length transactions with
unrelated similarly situated officer of the Company.</t>
  </si>
  <si>
    <t>Subsequent Events</t>
  </si>
  <si>
    <t>NOTE - 8 Subsequent Events</t>
  </si>
  <si>
    <t xml:space="preserve">On
October 1, 2016, the Company signed a one-year consulting agreement with Re-Habit LLC to act as financial advisors for the Company.
Re-Habit LLC was issued 5% shares of restricted common stock of the Company upon signing the agreement, Re-Habit is entitled to
additional shares of restricted common stock based on future performance, provided that total shares received from the Company
does not exceed 33.3% of the outstanding company shares at any time. The shares have an exercise price of $0.001 with 6 month
lock up from the date the shares were issued. The agreement set forth the maximum cash payment to Re-Habit LLC does not exceed
$5,000 for marketing and consulting services provided between October 1, 2016 and December 31, 2016. In
accordance with ASC 855-10 the Company has analyzed its operations subsequent from October 1, 2016 through the date these financial
statements were issued, and has determined there are no other material subsequent events to disclose in these financial statements. </t>
  </si>
  <si>
    <t>Summary of Significant Accounting Policies (Policies)</t>
  </si>
  <si>
    <t>Summary Of Significant Accounting Policies Policies</t>
  </si>
  <si>
    <t>Basis of Accounting</t>
  </si>
  <si>
    <t>The Companys financial statements are prepared using the
accrual method of accounting. The Company has elected a September 30, fiscal year-end.</t>
  </si>
  <si>
    <t>Revenue Recognition</t>
  </si>
  <si>
    <t>In general, we record revenue when persuasive
evidence of an arrangement exists, services have been rendered or product delivery has occurred, the sales price to the student
is fixed or determinable, and collectability is reasonably assured. The following policies reflect specific criteria for the various
revenue streams of the registrant: Revenue is recognized at the time the product
is delivered or the service is performed.</t>
  </si>
  <si>
    <t>Cash Equivalents</t>
  </si>
  <si>
    <t>For purposes of the balance sheet and statement
of cash flows, the Company considers all highly liquid instruments with maturity of three months or less at the time of issuance
to be cash equivalents.</t>
  </si>
  <si>
    <t>Accounts Receivable</t>
  </si>
  <si>
    <t>Accounts receivable are carried at their estimated
collectible amounts. Trade accounts receivable are periodically evaluated for collectability based on past credit history with
customers and their current financial condition. The Company has allowance for doubtful accounts of zero as of September 30, 2016,
and 2015, respectively.</t>
  </si>
  <si>
    <t>Stock 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Diluted net loss per share is computed using the weighted average
number of common shares and, if dilutive, potential common shares outstanding during the period. Potential common shares consist
of the incremental common shares issuable upon the exercise of options. The dilutive effect of outstanding options is reflected
in diluted earnings per share by application of the treasury stock method. Diluted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The fair value of
stock options issued is estimated at the date of issue using the Black-Scholes-Merton option-pricing model. The Black-Scholes-Merton
option-pricing model was developed for use in estimating the fair value of traded options that have no vesting restrictions and
are fully transferable. The Black-Scholes-Merton option pricing model requires the input of highly subjective assumptions such
as the expected stock price volatility and the expected period until options are exercised.</t>
  </si>
  <si>
    <t>Income taxes are provided in accordance with
ASC 740, Income Tax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Long-Lived Assets &amp; Impairment of Long Lived Assets</t>
  </si>
  <si>
    <t>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years ended September
30, 2016 and 2015,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years ended September 30, 2016 and 2015, the Company recognized impairments $0 and $87,500 for intellectual property, respectively.</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he Company has not started amortizing the intangible asset until the official launch
of its website.</t>
  </si>
  <si>
    <t>Advertising</t>
  </si>
  <si>
    <t>Advertising will be expensed in the period
in which it is incurred. There have been no advertising expenses for the reporting period presented.</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ended September 30, 2015,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Share Capital (Tables)</t>
  </si>
  <si>
    <t>Share Capital Tables</t>
  </si>
  <si>
    <t>Stock Option Pricing Model</t>
  </si>
  <si>
    <t>Black-Scholes Option Pricing Model
Current Stock Price $ 0.10
Exercise Price $ 0.10
Risk-Free Interest Rate 0.60 %
Expected Life of Option 1
Volatility 289.2 %
Dividend Yield 0 %</t>
  </si>
  <si>
    <t>Stock Options and Warrants</t>
  </si>
  <si>
    <t xml:space="preserve">Stock Options and Warrants: Schedule of Stock Options Roll Forward (Tables)
12 Months Ended September 30, 2016
Schedule of Stock Options Roll Forward
Shares Under Option/ Warrant Weighted Average Exercise Price Weighted Average Remaining Contractual Life Aggregate Intrinsic Value
Outstanding as of September 30, 2015 - $ -
Granted 1,000,000 $ 0.10
Expired / Cancelled - $ -
Outstanding as of September 30, 2016 1,000,000 $ 0.10 0.92 years $ -
Exercisable as of September 30, 2016 1,000,000 $ 0.10 0.92 years $ - </t>
  </si>
  <si>
    <t>Income Taxes (Tables)</t>
  </si>
  <si>
    <t>Income Taxes Tables</t>
  </si>
  <si>
    <t>Schedule Deferred tax assets</t>
  </si>
  <si>
    <t xml:space="preserve">September 30,
2016 2015
Deferred tax assets:
Net operating loss carryforwards $ 585,931 $ 244,776
Other  
Gross deferred tax assets 585,931 244,776
Valuation allowance (585,931 ) (244,776 )
Net deferred tax assets $  $  </t>
  </si>
  <si>
    <t>Provision For Income Taxes</t>
  </si>
  <si>
    <t xml:space="preserve">Reconciliation between
the Provision For Income Taxes and the expected tax benefit using the federal statutory rate of 34% and state statutory rate of
0% for 2016 is as follows:
2016 2015
Income tax benefit at federal statutory rate (34 )% (34 )%
State income tax benefit, net of effect on federal taxes (0 )% (0 )%
Increase in valuation allowance 34 % 34 %
Income tax expense   </t>
  </si>
  <si>
    <t>SUMMARY OF SIGNIFICANT ACCOUNTING POLICIES (Details Narrative) - USD ($)</t>
  </si>
  <si>
    <t>Summary Of Significant Accounting Policies Details Narrative</t>
  </si>
  <si>
    <t>Going Concern (Details Narrative) - USD ($)</t>
  </si>
  <si>
    <t>Going Concern Details Narrative</t>
  </si>
  <si>
    <t>Working capital</t>
  </si>
  <si>
    <t>Note Payable (Details Narrative) - USD ($)</t>
  </si>
  <si>
    <t>Jan. 01, 2016</t>
  </si>
  <si>
    <t>Jul. 31, 2015</t>
  </si>
  <si>
    <t>Dec. 31, 2012</t>
  </si>
  <si>
    <t>Note Payable Details Narrative</t>
  </si>
  <si>
    <t>Interest payable</t>
  </si>
  <si>
    <t>Principal amount</t>
  </si>
  <si>
    <t>Note payable unrelated party</t>
  </si>
  <si>
    <t>Interest rate</t>
  </si>
  <si>
    <t>10.00%</t>
  </si>
  <si>
    <t>6.00%</t>
  </si>
  <si>
    <t>SHARE CAPITAL (Details)</t>
  </si>
  <si>
    <t>Sep. 30, 2016$ / shares</t>
  </si>
  <si>
    <t>Share Capital Details</t>
  </si>
  <si>
    <t>Current Stock Price</t>
  </si>
  <si>
    <t>Exercise price</t>
  </si>
  <si>
    <t>Risk-free interest rate</t>
  </si>
  <si>
    <t>0.60%</t>
  </si>
  <si>
    <t>Expected Life of Option</t>
  </si>
  <si>
    <t>1 year</t>
  </si>
  <si>
    <t>Volatility</t>
  </si>
  <si>
    <t>289.20%</t>
  </si>
  <si>
    <t>Dividend Yield</t>
  </si>
  <si>
    <t>0.00%</t>
  </si>
  <si>
    <t>SHARE CAPITAL (Details 1)</t>
  </si>
  <si>
    <t>Sep. 30, 2016USD ($)$ / sharesshares</t>
  </si>
  <si>
    <t>Number of warrants</t>
  </si>
  <si>
    <t>Outstanding, beginning of period | shares</t>
  </si>
  <si>
    <t>Granted | shares</t>
  </si>
  <si>
    <t>Expired / Cancelled | shares</t>
  </si>
  <si>
    <t>Outstanding, end of period | shares</t>
  </si>
  <si>
    <t>Exercisable, ending balance | shares</t>
  </si>
  <si>
    <t>Weighted average exercise price:</t>
  </si>
  <si>
    <t>Outstanding, beginning of period | $ / shares</t>
  </si>
  <si>
    <t>Granted | $ / shares</t>
  </si>
  <si>
    <t>Expired / Cancelled | $ / shares</t>
  </si>
  <si>
    <t>Outstanding, end of period | $ / shares</t>
  </si>
  <si>
    <t>Exercisable, ending balance | $ / shares</t>
  </si>
  <si>
    <t>Weighted average remaining life (years)</t>
  </si>
  <si>
    <t>Exercisable end of period</t>
  </si>
  <si>
    <t>11 months 1 day</t>
  </si>
  <si>
    <t>Outstanding, end of period</t>
  </si>
  <si>
    <t>Aggregate Intrinsic value</t>
  </si>
  <si>
    <t>Outstanding ending balance | $</t>
  </si>
  <si>
    <t>Exercisable ending balance | $</t>
  </si>
  <si>
    <t>Share Capital (Details Narrative) - USD ($)</t>
  </si>
  <si>
    <t>Aug. 15, 2016</t>
  </si>
  <si>
    <t>Feb. 11, 2016</t>
  </si>
  <si>
    <t>Sep. 30, 2014</t>
  </si>
  <si>
    <t>Sep. 30, 2013</t>
  </si>
  <si>
    <t>Jun. 03, 2016</t>
  </si>
  <si>
    <t>Fair value</t>
  </si>
  <si>
    <t>Stock issued during period, shares</t>
  </si>
  <si>
    <t>Stock issued during period, value</t>
  </si>
  <si>
    <t>Shares issued for services</t>
  </si>
  <si>
    <t>Shares issued for services value</t>
  </si>
  <si>
    <t>Shares issued for cash</t>
  </si>
  <si>
    <t>Shares issued for cash value</t>
  </si>
  <si>
    <t>Restated shares</t>
  </si>
  <si>
    <t>Number of outstanding shares</t>
  </si>
  <si>
    <t>Purchase common stock</t>
  </si>
  <si>
    <t>Compensation expenses</t>
  </si>
  <si>
    <t>Unrecognized compensation expense</t>
  </si>
  <si>
    <t>Maximum [Member]</t>
  </si>
  <si>
    <t>Exercise rate</t>
  </si>
  <si>
    <t>25.00%</t>
  </si>
  <si>
    <t>Minimum [Member]</t>
  </si>
  <si>
    <t>Care Panda [Member]</t>
  </si>
  <si>
    <t>INCOME TAXES (Details) - USD ($)</t>
  </si>
  <si>
    <t>Deferred tax assets:</t>
  </si>
  <si>
    <t>Net operating loss carryforwards</t>
  </si>
  <si>
    <t>Other</t>
  </si>
  <si>
    <t>Gross deferred tax assets</t>
  </si>
  <si>
    <t>Valuation allowance</t>
  </si>
  <si>
    <t>Net deferred tax assets</t>
  </si>
  <si>
    <t>INCOME TAXES (Details 1)</t>
  </si>
  <si>
    <t>Income Taxes Details 1</t>
  </si>
  <si>
    <t>Income tax benefit at federal statutory rate</t>
  </si>
  <si>
    <t>(34.00%)</t>
  </si>
  <si>
    <t>State income tax benefit, net of effect on federal taxes</t>
  </si>
  <si>
    <t>Increase in valuation allowance</t>
  </si>
  <si>
    <t>34.00%</t>
  </si>
  <si>
    <t>Income tax expense</t>
  </si>
  <si>
    <t>INCOME TAXES (Details Narrative) - USD ($)</t>
  </si>
  <si>
    <t>Income Taxes Details Narrative</t>
  </si>
  <si>
    <t>100.00%</t>
  </si>
  <si>
    <t>TRANSACTIONS WITH RELATED PARTIES (Details Narrative) - USD ($)</t>
  </si>
  <si>
    <t>Transactions With Related Parties Details Narrative</t>
  </si>
  <si>
    <t>Salary payable</t>
  </si>
  <si>
    <t>Percentage of salary</t>
  </si>
  <si>
    <t>12.00%</t>
  </si>
  <si>
    <t>SUBSEQUENT EVENTS (Details Narrative) - USD ($)</t>
  </si>
  <si>
    <t>3 Months Ended</t>
  </si>
  <si>
    <t>Dec. 31, 2016</t>
  </si>
  <si>
    <t>Consulting services</t>
  </si>
  <si>
    <t>Subsequent Event [Member]</t>
  </si>
  <si>
    <t>Restricted common stock</t>
  </si>
  <si>
    <t>5.00%</t>
  </si>
  <si>
    <t>Percentage of outstanding shares</t>
  </si>
  <si>
    <t>33.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1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53873000</v>
      </c>
    </row>
    <row r="15" spans="1:4">
      <c r="A15" s="4" t="s">
        <v>25</v>
      </c>
      <c r="D15" s="6" t="n">
        <v>171953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25</v>
      </c>
      <c r="B12" s="4" t="s">
        <v>152</v>
      </c>
    </row>
    <row r="13" spans="1:2">
      <c r="A13" s="4" t="s">
        <v>153</v>
      </c>
      <c r="B13" s="4" t="s">
        <v>154</v>
      </c>
    </row>
    <row r="14" spans="1:2">
      <c r="A14" s="4" t="s">
        <v>155</v>
      </c>
      <c r="B14" s="4" t="s">
        <v>156</v>
      </c>
    </row>
    <row r="15" spans="1:2">
      <c r="A15" s="4" t="s">
        <v>157</v>
      </c>
      <c r="B15" s="4" t="s">
        <v>158</v>
      </c>
    </row>
    <row r="16" spans="1:2">
      <c r="A16" s="4" t="s">
        <v>159</v>
      </c>
      <c r="B16"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3</v>
      </c>
      <c r="B1" s="2" t="s">
        <v>1</v>
      </c>
    </row>
    <row r="2" spans="1:3">
      <c r="B2" s="2" t="s">
        <v>2</v>
      </c>
      <c r="C2" s="2" t="s">
        <v>30</v>
      </c>
    </row>
    <row r="3" spans="1:3">
      <c r="A3" s="3" t="s">
        <v>174</v>
      </c>
    </row>
    <row r="4" spans="1:3">
      <c r="A4" s="4" t="s">
        <v>92</v>
      </c>
      <c r="B4" s="6" t="n">
        <v>227102</v>
      </c>
      <c r="C4" s="6" t="n">
        <v>17950</v>
      </c>
    </row>
    <row r="5" spans="1:3">
      <c r="A5" s="4" t="s">
        <v>93</v>
      </c>
      <c r="B5" s="4" t="s">
        <v>38</v>
      </c>
      <c r="C5" s="6" t="n">
        <v>87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5</v>
      </c>
      <c r="B1" s="2" t="s">
        <v>2</v>
      </c>
      <c r="C1" s="2" t="s">
        <v>30</v>
      </c>
    </row>
    <row r="2" spans="1:3">
      <c r="A2" s="3" t="s">
        <v>176</v>
      </c>
    </row>
    <row r="3" spans="1:3">
      <c r="A3" s="4" t="s">
        <v>177</v>
      </c>
      <c r="B3" s="6" t="n">
        <v>-177726</v>
      </c>
    </row>
    <row r="4" spans="1:3">
      <c r="A4" s="4" t="s">
        <v>46</v>
      </c>
      <c r="B4" s="6" t="n">
        <v>-632553</v>
      </c>
      <c r="C4" s="6" t="n">
        <v>-2415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9414</v>
      </c>
      <c r="D3" s="6" t="n">
        <v>2315</v>
      </c>
    </row>
    <row r="4" spans="1:4">
      <c r="A4" s="4" t="s">
        <v>33</v>
      </c>
      <c r="C4" s="5" t="n">
        <v>19414</v>
      </c>
      <c r="D4" s="5" t="n">
        <v>2315</v>
      </c>
    </row>
    <row r="5" spans="1:4">
      <c r="A5" s="4" t="s">
        <v>34</v>
      </c>
      <c r="C5" s="5" t="n">
        <v>19414</v>
      </c>
      <c r="D5" s="5" t="n">
        <v>2315</v>
      </c>
    </row>
    <row r="6" spans="1:4">
      <c r="A6" s="3" t="s">
        <v>35</v>
      </c>
    </row>
    <row r="7" spans="1:4">
      <c r="A7" s="4" t="s">
        <v>36</v>
      </c>
      <c r="C7" s="5" t="n">
        <v>122730</v>
      </c>
      <c r="D7" s="5" t="n">
        <v>109250</v>
      </c>
    </row>
    <row r="8" spans="1:4">
      <c r="A8" s="4" t="s">
        <v>37</v>
      </c>
      <c r="C8" s="5" t="n">
        <v>45000</v>
      </c>
      <c r="D8" s="4" t="s">
        <v>38</v>
      </c>
    </row>
    <row r="9" spans="1:4">
      <c r="A9" s="4" t="s">
        <v>39</v>
      </c>
      <c r="C9" s="5" t="n">
        <v>21910</v>
      </c>
      <c r="D9" s="5" t="n">
        <v>6865</v>
      </c>
    </row>
    <row r="10" spans="1:4">
      <c r="A10" s="4" t="s">
        <v>40</v>
      </c>
      <c r="C10" s="5" t="n">
        <v>7500</v>
      </c>
      <c r="D10" s="4" t="s">
        <v>38</v>
      </c>
    </row>
    <row r="11" spans="1:4">
      <c r="A11" s="4" t="s">
        <v>41</v>
      </c>
      <c r="C11" s="5" t="n">
        <v>197140</v>
      </c>
      <c r="D11" s="5" t="n">
        <v>116115</v>
      </c>
    </row>
    <row r="12" spans="1:4">
      <c r="A12" s="3" t="s">
        <v>42</v>
      </c>
    </row>
    <row r="13" spans="1:4">
      <c r="A13" s="4" t="s">
        <v>43</v>
      </c>
      <c r="B13" s="4" t="s">
        <v>44</v>
      </c>
      <c r="C13" s="5" t="n">
        <v>153873</v>
      </c>
      <c r="D13" s="5" t="n">
        <v>149673</v>
      </c>
    </row>
    <row r="14" spans="1:4">
      <c r="A14" s="4" t="s">
        <v>45</v>
      </c>
      <c r="B14" s="4" t="s">
        <v>44</v>
      </c>
      <c r="C14" s="5" t="n">
        <v>300954</v>
      </c>
      <c r="D14" s="5" t="n">
        <v>-21948</v>
      </c>
    </row>
    <row r="15" spans="1:4">
      <c r="A15" s="4" t="s">
        <v>46</v>
      </c>
      <c r="C15" s="5" t="n">
        <v>-632553</v>
      </c>
      <c r="D15" s="5" t="n">
        <v>-241525</v>
      </c>
    </row>
    <row r="16" spans="1:4">
      <c r="A16" s="4" t="s">
        <v>47</v>
      </c>
      <c r="B16" s="4" t="s">
        <v>48</v>
      </c>
      <c r="C16" s="5" t="n">
        <v>-177726</v>
      </c>
      <c r="D16" s="5" t="n">
        <v>-113800</v>
      </c>
    </row>
    <row r="17" spans="1:4">
      <c r="A17" s="4" t="s">
        <v>49</v>
      </c>
      <c r="C17" s="6" t="n">
        <v>19414</v>
      </c>
      <c r="D17" s="6" t="n">
        <v>2315</v>
      </c>
    </row>
    <row r="18" spans="1:4"/>
    <row r="19" spans="1:4">
      <c r="A19" s="4" t="s">
        <v>44</v>
      </c>
      <c r="B19" s="4" t="s">
        <v>50</v>
      </c>
    </row>
    <row r="20" spans="1:4">
      <c r="A20" s="4" t="s">
        <v>48</v>
      </c>
      <c r="B20" s="4" t="s">
        <v>51</v>
      </c>
    </row>
  </sheetData>
  <mergeCells count="4">
    <mergeCell ref="A1:B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78</v>
      </c>
      <c r="B1" s="2" t="s">
        <v>2</v>
      </c>
      <c r="C1" s="2" t="s">
        <v>179</v>
      </c>
      <c r="D1" s="2" t="s">
        <v>180</v>
      </c>
      <c r="E1" s="2" t="s">
        <v>181</v>
      </c>
    </row>
    <row r="2" spans="1:5">
      <c r="A2" s="3" t="s">
        <v>182</v>
      </c>
    </row>
    <row r="3" spans="1:5">
      <c r="A3" s="4" t="s">
        <v>183</v>
      </c>
      <c r="B3" s="6" t="n">
        <v>6865</v>
      </c>
    </row>
    <row r="4" spans="1:5">
      <c r="A4" s="4" t="s">
        <v>184</v>
      </c>
      <c r="B4" s="5" t="n">
        <v>14000</v>
      </c>
      <c r="D4" s="6" t="n">
        <v>45000</v>
      </c>
    </row>
    <row r="5" spans="1:5">
      <c r="A5" s="4" t="s">
        <v>95</v>
      </c>
      <c r="B5" s="6" t="n">
        <v>1045</v>
      </c>
    </row>
    <row r="6" spans="1:5">
      <c r="A6" s="4" t="s">
        <v>185</v>
      </c>
      <c r="C6" s="6" t="n">
        <v>14000</v>
      </c>
      <c r="E6" s="6" t="n">
        <v>45000</v>
      </c>
    </row>
    <row r="7" spans="1:5">
      <c r="A7" s="4" t="s">
        <v>186</v>
      </c>
      <c r="C7" s="4" t="s">
        <v>187</v>
      </c>
      <c r="E7" s="4" t="s">
        <v>1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4"/>
    <col customWidth="1" max="2" min="2" width="24"/>
  </cols>
  <sheetData>
    <row r="1" spans="1:2">
      <c r="A1" s="1" t="s">
        <v>189</v>
      </c>
      <c r="B1" s="2" t="s">
        <v>1</v>
      </c>
    </row>
    <row r="2" spans="1:2">
      <c r="B2" s="2" t="s">
        <v>190</v>
      </c>
    </row>
    <row r="3" spans="1:2">
      <c r="A3" s="3" t="s">
        <v>191</v>
      </c>
    </row>
    <row r="4" spans="1:2">
      <c r="A4" s="4" t="s">
        <v>192</v>
      </c>
      <c r="B4" s="8" t="n">
        <v>0.1</v>
      </c>
    </row>
    <row r="5" spans="1:2">
      <c r="A5" s="4" t="s">
        <v>193</v>
      </c>
      <c r="B5" s="8" t="n">
        <v>0.1</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37"/>
  </cols>
  <sheetData>
    <row r="1" spans="1:2">
      <c r="A1" s="1" t="s">
        <v>202</v>
      </c>
      <c r="B1" s="2" t="s">
        <v>1</v>
      </c>
    </row>
    <row r="2" spans="1:2">
      <c r="B2" s="2" t="s">
        <v>203</v>
      </c>
    </row>
    <row r="3" spans="1:2">
      <c r="A3" s="3" t="s">
        <v>204</v>
      </c>
    </row>
    <row r="4" spans="1:2">
      <c r="A4" s="4" t="s">
        <v>205</v>
      </c>
      <c r="B4" s="4" t="s">
        <v>38</v>
      </c>
    </row>
    <row r="5" spans="1:2">
      <c r="A5" s="4" t="s">
        <v>206</v>
      </c>
      <c r="B5" s="5" t="n">
        <v>1000000</v>
      </c>
    </row>
    <row r="6" spans="1:2">
      <c r="A6" s="4" t="s">
        <v>207</v>
      </c>
      <c r="B6" s="4" t="s">
        <v>38</v>
      </c>
    </row>
    <row r="7" spans="1:2">
      <c r="A7" s="4" t="s">
        <v>208</v>
      </c>
      <c r="B7" s="5" t="n">
        <v>1000000</v>
      </c>
    </row>
    <row r="8" spans="1:2">
      <c r="A8" s="4" t="s">
        <v>209</v>
      </c>
      <c r="B8" s="5" t="n">
        <v>1000000</v>
      </c>
    </row>
    <row r="9" spans="1:2">
      <c r="A9" s="3" t="s">
        <v>210</v>
      </c>
    </row>
    <row r="10" spans="1:2">
      <c r="A10" s="4" t="s">
        <v>211</v>
      </c>
      <c r="B10" s="4" t="s">
        <v>38</v>
      </c>
    </row>
    <row r="11" spans="1:2">
      <c r="A11" s="4" t="s">
        <v>212</v>
      </c>
      <c r="B11" s="9" t="n">
        <v>0.1</v>
      </c>
    </row>
    <row r="12" spans="1:2">
      <c r="A12" s="4" t="s">
        <v>213</v>
      </c>
      <c r="B12" s="4" t="s">
        <v>38</v>
      </c>
    </row>
    <row r="13" spans="1:2">
      <c r="A13" s="4" t="s">
        <v>214</v>
      </c>
      <c r="B13" s="9" t="n">
        <v>0.1</v>
      </c>
    </row>
    <row r="14" spans="1:2">
      <c r="A14" s="4" t="s">
        <v>215</v>
      </c>
      <c r="B14" s="8" t="n">
        <v>0.1</v>
      </c>
    </row>
    <row r="15" spans="1:2">
      <c r="A15" s="3" t="s">
        <v>216</v>
      </c>
    </row>
    <row r="16" spans="1:2">
      <c r="A16" s="4" t="s">
        <v>217</v>
      </c>
      <c r="B16" s="4" t="s">
        <v>218</v>
      </c>
    </row>
    <row r="17" spans="1:2">
      <c r="A17" s="4" t="s">
        <v>219</v>
      </c>
      <c r="B17" s="4" t="s">
        <v>218</v>
      </c>
    </row>
    <row r="18" spans="1:2">
      <c r="A18" s="3" t="s">
        <v>220</v>
      </c>
    </row>
    <row r="19" spans="1:2">
      <c r="A19" s="4" t="s">
        <v>221</v>
      </c>
      <c r="B19" s="4" t="s">
        <v>38</v>
      </c>
    </row>
    <row r="20" spans="1:2">
      <c r="A20" s="4" t="s">
        <v>222</v>
      </c>
      <c r="B20" s="4" t="s">
        <v>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3</v>
      </c>
      <c r="C1" s="2" t="s">
        <v>224</v>
      </c>
      <c r="D1" s="2" t="s">
        <v>225</v>
      </c>
      <c r="E1" s="2" t="s">
        <v>2</v>
      </c>
      <c r="G1" s="2" t="s">
        <v>30</v>
      </c>
      <c r="H1" s="2" t="s">
        <v>226</v>
      </c>
      <c r="I1" s="2" t="s">
        <v>227</v>
      </c>
      <c r="J1" s="2" t="s">
        <v>53</v>
      </c>
      <c r="K1" s="2" t="s">
        <v>228</v>
      </c>
      <c r="L1" s="2" t="s">
        <v>54</v>
      </c>
      <c r="M1" s="2" t="s">
        <v>55</v>
      </c>
    </row>
    <row r="2" spans="1:13">
      <c r="A2" s="4" t="s">
        <v>57</v>
      </c>
      <c r="E2" s="7" t="n">
        <v>0.001</v>
      </c>
      <c r="G2" s="7" t="n">
        <v>0.001</v>
      </c>
      <c r="J2" s="7" t="n">
        <v>0.001</v>
      </c>
    </row>
    <row r="3" spans="1:13">
      <c r="A3" s="4" t="s">
        <v>58</v>
      </c>
      <c r="E3" s="5" t="n">
        <v>500000000</v>
      </c>
      <c r="G3" s="5" t="n">
        <v>500000000</v>
      </c>
      <c r="L3" s="5" t="n">
        <v>500000000</v>
      </c>
    </row>
    <row r="4" spans="1:13">
      <c r="A4" s="4" t="s">
        <v>59</v>
      </c>
      <c r="E4" s="5" t="n">
        <v>153873000</v>
      </c>
      <c r="G4" s="5" t="n">
        <v>149673000</v>
      </c>
      <c r="M4" s="5" t="n">
        <v>400000</v>
      </c>
    </row>
    <row r="5" spans="1:13">
      <c r="A5" s="4" t="s">
        <v>229</v>
      </c>
      <c r="M5" s="6" t="n">
        <v>220000</v>
      </c>
    </row>
    <row r="6" spans="1:13">
      <c r="A6" s="4" t="s">
        <v>60</v>
      </c>
      <c r="E6" s="5" t="n">
        <v>153873000</v>
      </c>
      <c r="G6" s="5" t="n">
        <v>149673000</v>
      </c>
    </row>
    <row r="7" spans="1:13">
      <c r="A7" s="4" t="s">
        <v>72</v>
      </c>
      <c r="B7" s="4" t="s">
        <v>44</v>
      </c>
      <c r="E7" s="5" t="n">
        <v>152105055</v>
      </c>
      <c r="G7" s="5" t="n">
        <v>149673000</v>
      </c>
    </row>
    <row r="8" spans="1:13">
      <c r="A8" s="4" t="s">
        <v>230</v>
      </c>
      <c r="I8" s="5" t="n">
        <v>5000000</v>
      </c>
    </row>
    <row r="9" spans="1:13">
      <c r="A9" s="4" t="s">
        <v>231</v>
      </c>
      <c r="I9" s="6" t="n">
        <v>5000</v>
      </c>
    </row>
    <row r="10" spans="1:13">
      <c r="A10" s="4" t="s">
        <v>232</v>
      </c>
      <c r="H10" s="5" t="n">
        <v>710000</v>
      </c>
    </row>
    <row r="11" spans="1:13">
      <c r="A11" s="4" t="s">
        <v>233</v>
      </c>
      <c r="E11" s="6" t="n">
        <v>220000</v>
      </c>
      <c r="F11" s="4" t="s">
        <v>48</v>
      </c>
      <c r="H11" s="6" t="n">
        <v>17750</v>
      </c>
    </row>
    <row r="12" spans="1:13">
      <c r="A12" s="4" t="s">
        <v>234</v>
      </c>
      <c r="C12" s="5" t="n">
        <v>250000</v>
      </c>
      <c r="D12" s="5" t="n">
        <v>750000</v>
      </c>
      <c r="H12" s="5" t="n">
        <v>1681000</v>
      </c>
    </row>
    <row r="13" spans="1:13">
      <c r="A13" s="4" t="s">
        <v>235</v>
      </c>
      <c r="C13" s="6" t="n">
        <v>25000</v>
      </c>
      <c r="D13" s="6" t="n">
        <v>75000</v>
      </c>
      <c r="H13" s="6" t="n">
        <v>42025</v>
      </c>
    </row>
    <row r="14" spans="1:13">
      <c r="A14" s="4" t="s">
        <v>236</v>
      </c>
      <c r="C14" s="5" t="n">
        <v>750000</v>
      </c>
      <c r="D14" s="5" t="n">
        <v>2250000</v>
      </c>
    </row>
    <row r="15" spans="1:13">
      <c r="A15" s="4" t="s">
        <v>237</v>
      </c>
      <c r="K15" s="5" t="n">
        <v>153123000</v>
      </c>
    </row>
    <row r="16" spans="1:13">
      <c r="A16" s="4" t="s">
        <v>238</v>
      </c>
      <c r="J16" s="5" t="n">
        <v>1000000</v>
      </c>
    </row>
    <row r="17" spans="1:13">
      <c r="A17" s="4" t="s">
        <v>239</v>
      </c>
      <c r="E17" s="5" t="n">
        <v>7102</v>
      </c>
      <c r="G17" s="6" t="n">
        <v>0</v>
      </c>
    </row>
    <row r="18" spans="1:13">
      <c r="A18" s="4" t="s">
        <v>240</v>
      </c>
      <c r="E18" s="6" t="n">
        <v>78121</v>
      </c>
    </row>
    <row r="19" spans="1:13">
      <c r="A19" s="4" t="s">
        <v>241</v>
      </c>
    </row>
    <row r="20" spans="1:13">
      <c r="A20" s="4" t="s">
        <v>242</v>
      </c>
      <c r="J20" s="4" t="s">
        <v>243</v>
      </c>
    </row>
    <row r="21" spans="1:13">
      <c r="A21" s="4" t="s">
        <v>244</v>
      </c>
    </row>
    <row r="22" spans="1:13">
      <c r="A22" s="4" t="s">
        <v>242</v>
      </c>
      <c r="J22" s="4" t="s">
        <v>243</v>
      </c>
    </row>
    <row r="23" spans="1:13">
      <c r="A23" s="4" t="s">
        <v>245</v>
      </c>
    </row>
    <row r="24" spans="1:13">
      <c r="A24" s="4" t="s">
        <v>230</v>
      </c>
      <c r="H24" s="5" t="n">
        <v>2500000</v>
      </c>
    </row>
    <row r="25" spans="1:13">
      <c r="A25" s="4" t="s">
        <v>231</v>
      </c>
      <c r="H25" s="6" t="n">
        <v>62500</v>
      </c>
    </row>
    <row r="26" spans="1:13"/>
    <row r="27" spans="1:13">
      <c r="A27" s="4" t="s">
        <v>44</v>
      </c>
      <c r="B27" s="4" t="s">
        <v>73</v>
      </c>
    </row>
    <row r="28" spans="1:13">
      <c r="A28" s="4" t="s">
        <v>48</v>
      </c>
      <c r="B28" s="4" t="s">
        <v>51</v>
      </c>
    </row>
  </sheetData>
  <mergeCells count="5">
    <mergeCell ref="A1:B1"/>
    <mergeCell ref="E1:F1"/>
    <mergeCell ref="A26:L26"/>
    <mergeCell ref="B27:L27"/>
    <mergeCell ref="B28:L2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6</v>
      </c>
      <c r="B1" s="2" t="s">
        <v>2</v>
      </c>
      <c r="C1" s="2" t="s">
        <v>30</v>
      </c>
    </row>
    <row r="2" spans="1:3">
      <c r="A2" s="3" t="s">
        <v>247</v>
      </c>
    </row>
    <row r="3" spans="1:3">
      <c r="A3" s="4" t="s">
        <v>248</v>
      </c>
      <c r="B3" s="6" t="n">
        <v>585931</v>
      </c>
      <c r="C3" s="6" t="n">
        <v>244776</v>
      </c>
    </row>
    <row r="4" spans="1:3">
      <c r="A4" s="4" t="s">
        <v>249</v>
      </c>
      <c r="B4" s="4" t="s">
        <v>38</v>
      </c>
      <c r="C4" s="4" t="s">
        <v>38</v>
      </c>
    </row>
    <row r="5" spans="1:3">
      <c r="A5" s="4" t="s">
        <v>250</v>
      </c>
      <c r="B5" s="5" t="n">
        <v>585931</v>
      </c>
      <c r="C5" s="5" t="n">
        <v>244776</v>
      </c>
    </row>
    <row r="6" spans="1:3">
      <c r="A6" s="4" t="s">
        <v>251</v>
      </c>
      <c r="B6" s="5" t="n">
        <v>-585931</v>
      </c>
      <c r="C6" s="5" t="n">
        <v>-244776</v>
      </c>
    </row>
    <row r="7" spans="1:3">
      <c r="A7" s="4" t="s">
        <v>252</v>
      </c>
      <c r="B7" s="4" t="s">
        <v>38</v>
      </c>
      <c r="C7" s="4" t="s">
        <v>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3</v>
      </c>
      <c r="B1" s="2" t="s">
        <v>1</v>
      </c>
    </row>
    <row r="2" spans="1:3">
      <c r="B2" s="2" t="s">
        <v>2</v>
      </c>
      <c r="C2" s="2" t="s">
        <v>30</v>
      </c>
    </row>
    <row r="3" spans="1:3">
      <c r="A3" s="3" t="s">
        <v>254</v>
      </c>
    </row>
    <row r="4" spans="1:3">
      <c r="A4" s="4" t="s">
        <v>255</v>
      </c>
      <c r="B4" s="4" t="s">
        <v>256</v>
      </c>
      <c r="C4" s="4" t="s">
        <v>256</v>
      </c>
    </row>
    <row r="5" spans="1:3">
      <c r="A5" s="4" t="s">
        <v>257</v>
      </c>
      <c r="B5" s="4" t="s">
        <v>201</v>
      </c>
      <c r="C5" s="4" t="s">
        <v>201</v>
      </c>
    </row>
    <row r="6" spans="1:3">
      <c r="A6" s="4" t="s">
        <v>258</v>
      </c>
      <c r="B6" s="4" t="s">
        <v>259</v>
      </c>
      <c r="C6" s="4" t="s">
        <v>259</v>
      </c>
    </row>
    <row r="7" spans="1:3">
      <c r="A7" s="4" t="s">
        <v>260</v>
      </c>
      <c r="B7" s="4" t="s">
        <v>38</v>
      </c>
      <c r="C7" s="4" t="s">
        <v>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1</v>
      </c>
      <c r="B1" s="2" t="s">
        <v>1</v>
      </c>
    </row>
    <row r="2" spans="1:3">
      <c r="B2" s="2" t="s">
        <v>2</v>
      </c>
      <c r="C2" s="2" t="s">
        <v>30</v>
      </c>
    </row>
    <row r="3" spans="1:3">
      <c r="A3" s="3" t="s">
        <v>262</v>
      </c>
    </row>
    <row r="4" spans="1:3">
      <c r="A4" s="4" t="s">
        <v>248</v>
      </c>
      <c r="B4" s="6" t="n">
        <v>585931</v>
      </c>
      <c r="C4" s="6" t="n">
        <v>244776</v>
      </c>
    </row>
    <row r="5" spans="1:3">
      <c r="A5" s="4" t="s">
        <v>251</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4</v>
      </c>
      <c r="B1" s="2" t="s">
        <v>1</v>
      </c>
    </row>
    <row r="2" spans="1:3">
      <c r="B2" s="2" t="s">
        <v>2</v>
      </c>
      <c r="C2" s="2" t="s">
        <v>30</v>
      </c>
    </row>
    <row r="3" spans="1:3">
      <c r="A3" s="3" t="s">
        <v>265</v>
      </c>
    </row>
    <row r="4" spans="1:3">
      <c r="A4" s="4" t="s">
        <v>266</v>
      </c>
      <c r="B4" s="6" t="n">
        <v>7500</v>
      </c>
    </row>
    <row r="5" spans="1:3">
      <c r="A5" s="4" t="s">
        <v>37</v>
      </c>
      <c r="B5" s="6" t="n">
        <v>45000</v>
      </c>
      <c r="C5" s="4" t="s">
        <v>38</v>
      </c>
    </row>
    <row r="6" spans="1:3">
      <c r="A6" s="4" t="s">
        <v>267</v>
      </c>
      <c r="B6" s="4" t="s">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9</v>
      </c>
      <c r="B1" s="2" t="s">
        <v>270</v>
      </c>
    </row>
    <row r="2" spans="1:3">
      <c r="B2" s="2" t="s">
        <v>271</v>
      </c>
      <c r="C2" s="2" t="s">
        <v>2</v>
      </c>
    </row>
    <row r="3" spans="1:3">
      <c r="A3" s="4" t="s">
        <v>272</v>
      </c>
      <c r="B3" s="6" t="n">
        <v>5000</v>
      </c>
    </row>
    <row r="4" spans="1:3">
      <c r="A4" s="4" t="s">
        <v>273</v>
      </c>
    </row>
    <row r="5" spans="1:3">
      <c r="A5" s="4" t="s">
        <v>274</v>
      </c>
      <c r="C5" s="4" t="s">
        <v>275</v>
      </c>
    </row>
    <row r="6" spans="1:3">
      <c r="A6" s="4" t="s">
        <v>276</v>
      </c>
      <c r="C6" s="4" t="s">
        <v>277</v>
      </c>
    </row>
    <row r="7" spans="1:3">
      <c r="A7" s="4" t="s">
        <v>193</v>
      </c>
      <c r="C7" s="7"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52</v>
      </c>
      <c r="B1" s="2" t="s">
        <v>2</v>
      </c>
      <c r="C1" s="2" t="s">
        <v>53</v>
      </c>
      <c r="D1" s="2" t="s">
        <v>54</v>
      </c>
      <c r="E1" s="2" t="s">
        <v>55</v>
      </c>
      <c r="F1" s="2" t="s">
        <v>30</v>
      </c>
    </row>
    <row r="2" spans="1:6">
      <c r="A2" s="3" t="s">
        <v>56</v>
      </c>
    </row>
    <row r="3" spans="1:6">
      <c r="A3" s="4" t="s">
        <v>57</v>
      </c>
      <c r="B3" s="7" t="n">
        <v>0.001</v>
      </c>
      <c r="C3" s="7" t="n">
        <v>0.001</v>
      </c>
      <c r="F3" s="7" t="n">
        <v>0.001</v>
      </c>
    </row>
    <row r="4" spans="1:6">
      <c r="A4" s="4" t="s">
        <v>58</v>
      </c>
      <c r="B4" s="5" t="n">
        <v>500000000</v>
      </c>
      <c r="D4" s="5" t="n">
        <v>500000000</v>
      </c>
      <c r="F4" s="5" t="n">
        <v>500000000</v>
      </c>
    </row>
    <row r="5" spans="1:6">
      <c r="A5" s="4" t="s">
        <v>59</v>
      </c>
      <c r="B5" s="5" t="n">
        <v>153873000</v>
      </c>
      <c r="E5" s="5" t="n">
        <v>400000</v>
      </c>
      <c r="F5" s="5" t="n">
        <v>149673000</v>
      </c>
    </row>
    <row r="6" spans="1:6">
      <c r="A6" s="4" t="s">
        <v>60</v>
      </c>
      <c r="B6" s="5" t="n">
        <v>153873000</v>
      </c>
      <c r="F6" s="5" t="n">
        <v>1496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61</v>
      </c>
      <c r="C1" s="2" t="s">
        <v>1</v>
      </c>
    </row>
    <row r="2" spans="1:4">
      <c r="C2" s="2" t="s">
        <v>2</v>
      </c>
      <c r="D2" s="2" t="s">
        <v>30</v>
      </c>
    </row>
    <row r="3" spans="1:4">
      <c r="A3" s="3" t="s">
        <v>62</v>
      </c>
    </row>
    <row r="4" spans="1:4">
      <c r="A4" s="4" t="s">
        <v>63</v>
      </c>
      <c r="C4" s="4" t="s">
        <v>38</v>
      </c>
      <c r="D4" s="6" t="n">
        <v>13000</v>
      </c>
    </row>
    <row r="5" spans="1:4">
      <c r="A5" s="4" t="s">
        <v>64</v>
      </c>
      <c r="C5" s="4" t="s">
        <v>38</v>
      </c>
      <c r="D5" s="5" t="n">
        <v>7500</v>
      </c>
    </row>
    <row r="6" spans="1:4">
      <c r="A6" s="4" t="s">
        <v>65</v>
      </c>
      <c r="C6" s="4" t="s">
        <v>38</v>
      </c>
      <c r="D6" s="5" t="n">
        <v>5500</v>
      </c>
    </row>
    <row r="7" spans="1:4">
      <c r="A7" s="3" t="s">
        <v>66</v>
      </c>
    </row>
    <row r="8" spans="1:4">
      <c r="A8" s="4" t="s">
        <v>67</v>
      </c>
      <c r="C8" s="5" t="n">
        <v>389983</v>
      </c>
      <c r="D8" s="5" t="n">
        <v>191241</v>
      </c>
    </row>
    <row r="9" spans="1:4">
      <c r="A9" s="4" t="s">
        <v>68</v>
      </c>
      <c r="C9" s="5" t="n">
        <v>-389983</v>
      </c>
      <c r="D9" s="5" t="n">
        <v>-185741</v>
      </c>
    </row>
    <row r="10" spans="1:4">
      <c r="A10" s="4" t="s">
        <v>69</v>
      </c>
      <c r="C10" s="5" t="n">
        <v>-1045</v>
      </c>
      <c r="D10" s="5" t="n">
        <v>-2144</v>
      </c>
    </row>
    <row r="11" spans="1:4">
      <c r="A11" s="4" t="s">
        <v>70</v>
      </c>
      <c r="C11" s="6" t="n">
        <v>-391028</v>
      </c>
      <c r="D11" s="6" t="n">
        <v>-187885</v>
      </c>
    </row>
    <row r="12" spans="1:4">
      <c r="A12" s="4" t="s">
        <v>71</v>
      </c>
      <c r="C12" s="6" t="n">
        <v>0</v>
      </c>
      <c r="D12" s="6" t="n">
        <v>0</v>
      </c>
    </row>
    <row r="13" spans="1:4">
      <c r="A13" s="4" t="s">
        <v>72</v>
      </c>
      <c r="B13" s="4" t="s">
        <v>44</v>
      </c>
      <c r="C13" s="5" t="n">
        <v>152105055</v>
      </c>
      <c r="D13" s="5" t="n">
        <v>149673000</v>
      </c>
    </row>
    <row r="14" spans="1:4"/>
    <row r="15" spans="1:4">
      <c r="A15" s="4" t="s">
        <v>44</v>
      </c>
      <c r="B15" s="4" t="s">
        <v>73</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80"/>
    <col customWidth="1" max="3" min="3" width="13"/>
    <col customWidth="1" max="4" min="4" width="27"/>
    <col customWidth="1" max="5" min="5" width="20"/>
    <col customWidth="1" max="6" min="6" width="11"/>
  </cols>
  <sheetData>
    <row r="1" spans="1:6">
      <c r="A1" s="1" t="s">
        <v>74</v>
      </c>
      <c r="C1" s="2" t="s">
        <v>75</v>
      </c>
      <c r="D1" s="2" t="s">
        <v>76</v>
      </c>
      <c r="E1" s="2" t="s">
        <v>77</v>
      </c>
      <c r="F1" s="2" t="s">
        <v>78</v>
      </c>
    </row>
    <row r="2" spans="1:6">
      <c r="A2" s="4" t="s">
        <v>79</v>
      </c>
      <c r="B2" s="4" t="s">
        <v>44</v>
      </c>
      <c r="C2" s="5" t="n">
        <v>149673000</v>
      </c>
    </row>
    <row r="3" spans="1:6">
      <c r="A3" s="4" t="s">
        <v>80</v>
      </c>
      <c r="B3" s="4" t="s">
        <v>44</v>
      </c>
      <c r="C3" s="6" t="n">
        <v>149673</v>
      </c>
      <c r="D3" s="6" t="n">
        <v>-39898</v>
      </c>
      <c r="E3" s="6" t="n">
        <v>-53640</v>
      </c>
      <c r="F3" s="6" t="n">
        <v>56135</v>
      </c>
    </row>
    <row r="4" spans="1:6">
      <c r="A4" s="4" t="s">
        <v>81</v>
      </c>
      <c r="F4" s="5" t="n">
        <v>-45000</v>
      </c>
    </row>
    <row r="5" spans="1:6">
      <c r="A5" s="4" t="s">
        <v>82</v>
      </c>
      <c r="B5" s="4" t="s">
        <v>44</v>
      </c>
      <c r="C5" s="4" t="s">
        <v>38</v>
      </c>
      <c r="D5" s="5" t="n">
        <v>17950</v>
      </c>
      <c r="E5" s="4" t="s">
        <v>38</v>
      </c>
      <c r="F5" s="5" t="n">
        <v>17950</v>
      </c>
    </row>
    <row r="6" spans="1:6">
      <c r="A6" s="4" t="s">
        <v>70</v>
      </c>
      <c r="C6" s="4" t="s">
        <v>38</v>
      </c>
      <c r="D6" s="4" t="s">
        <v>38</v>
      </c>
      <c r="E6" s="5" t="n">
        <v>-187885</v>
      </c>
      <c r="F6" s="5" t="n">
        <v>-187885</v>
      </c>
    </row>
    <row r="7" spans="1:6">
      <c r="A7" s="4" t="s">
        <v>83</v>
      </c>
      <c r="B7" s="4" t="s">
        <v>44</v>
      </c>
      <c r="C7" s="5" t="n">
        <v>149673000</v>
      </c>
    </row>
    <row r="8" spans="1:6">
      <c r="A8" s="4" t="s">
        <v>84</v>
      </c>
      <c r="B8" s="4" t="s">
        <v>44</v>
      </c>
      <c r="C8" s="6" t="n">
        <v>149673</v>
      </c>
      <c r="D8" s="5" t="n">
        <v>-21948</v>
      </c>
      <c r="E8" s="5" t="n">
        <v>-241525</v>
      </c>
      <c r="F8" s="5" t="n">
        <v>-113800</v>
      </c>
    </row>
    <row r="9" spans="1:6">
      <c r="A9" s="4" t="s">
        <v>85</v>
      </c>
      <c r="B9" s="4" t="s">
        <v>44</v>
      </c>
      <c r="C9" s="5" t="n">
        <v>3000000</v>
      </c>
    </row>
    <row r="10" spans="1:6">
      <c r="A10" s="4" t="s">
        <v>81</v>
      </c>
      <c r="B10" s="4" t="s">
        <v>44</v>
      </c>
      <c r="C10" s="6" t="n">
        <v>3000</v>
      </c>
      <c r="D10" s="5" t="n">
        <v>97000</v>
      </c>
      <c r="E10" s="4" t="s">
        <v>38</v>
      </c>
      <c r="F10" s="5" t="n">
        <v>100000</v>
      </c>
    </row>
    <row r="11" spans="1:6">
      <c r="A11" s="4" t="s">
        <v>86</v>
      </c>
      <c r="B11" s="4" t="s">
        <v>44</v>
      </c>
      <c r="C11" s="5" t="n">
        <v>1200000</v>
      </c>
    </row>
    <row r="12" spans="1:6">
      <c r="A12" s="4" t="s">
        <v>87</v>
      </c>
      <c r="B12" s="4" t="s">
        <v>44</v>
      </c>
      <c r="C12" s="6" t="n">
        <v>1200</v>
      </c>
      <c r="D12" s="5" t="n">
        <v>218800</v>
      </c>
      <c r="E12" s="4" t="s">
        <v>38</v>
      </c>
      <c r="F12" s="5" t="n">
        <v>220000</v>
      </c>
    </row>
    <row r="13" spans="1:6">
      <c r="A13" s="4" t="s">
        <v>82</v>
      </c>
      <c r="B13" s="4" t="s">
        <v>44</v>
      </c>
      <c r="C13" s="4" t="s">
        <v>38</v>
      </c>
      <c r="D13" s="5" t="n">
        <v>7102</v>
      </c>
      <c r="E13" s="4" t="s">
        <v>38</v>
      </c>
      <c r="F13" s="5" t="n">
        <v>7102</v>
      </c>
    </row>
    <row r="14" spans="1:6">
      <c r="A14" s="4" t="s">
        <v>70</v>
      </c>
      <c r="C14" s="4" t="s">
        <v>38</v>
      </c>
      <c r="D14" s="4" t="s">
        <v>38</v>
      </c>
      <c r="E14" s="5" t="n">
        <v>-391028</v>
      </c>
      <c r="F14" s="5" t="n">
        <v>-391028</v>
      </c>
    </row>
    <row r="15" spans="1:6">
      <c r="A15" s="4" t="s">
        <v>88</v>
      </c>
      <c r="B15" s="4" t="s">
        <v>44</v>
      </c>
      <c r="C15" s="5" t="n">
        <v>153873000</v>
      </c>
    </row>
    <row r="16" spans="1:6">
      <c r="A16" s="4" t="s">
        <v>89</v>
      </c>
      <c r="B16" s="4" t="s">
        <v>44</v>
      </c>
      <c r="C16" s="6" t="n">
        <v>153873</v>
      </c>
      <c r="D16" s="6" t="n">
        <v>300954</v>
      </c>
      <c r="E16" s="6" t="n">
        <v>-632553</v>
      </c>
      <c r="F16" s="6" t="n">
        <v>-177726</v>
      </c>
    </row>
    <row r="17" spans="1:6"/>
    <row r="18" spans="1:6">
      <c r="A18" s="4" t="s">
        <v>44</v>
      </c>
      <c r="B18" s="4" t="s">
        <v>51</v>
      </c>
    </row>
  </sheetData>
  <mergeCells count="3">
    <mergeCell ref="A1:B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s>
  <sheetData>
    <row r="1" spans="1:4">
      <c r="A1" s="1" t="s">
        <v>90</v>
      </c>
      <c r="B1" s="2" t="s">
        <v>1</v>
      </c>
    </row>
    <row r="2" spans="1:4">
      <c r="B2" s="2" t="s">
        <v>2</v>
      </c>
      <c r="D2" s="2" t="s">
        <v>30</v>
      </c>
    </row>
    <row r="3" spans="1:4">
      <c r="A3" s="3" t="s">
        <v>91</v>
      </c>
    </row>
    <row r="4" spans="1:4">
      <c r="A4" s="4" t="s">
        <v>70</v>
      </c>
      <c r="B4" s="6" t="n">
        <v>-391028</v>
      </c>
      <c r="D4" s="6" t="n">
        <v>-187885</v>
      </c>
    </row>
    <row r="5" spans="1:4">
      <c r="A5" s="4" t="s">
        <v>92</v>
      </c>
      <c r="B5" s="5" t="n">
        <v>227102</v>
      </c>
      <c r="D5" s="5" t="n">
        <v>17950</v>
      </c>
    </row>
    <row r="6" spans="1:4">
      <c r="A6" s="4" t="s">
        <v>93</v>
      </c>
      <c r="B6" s="4" t="s">
        <v>38</v>
      </c>
      <c r="D6" s="5" t="n">
        <v>87500</v>
      </c>
    </row>
    <row r="7" spans="1:4">
      <c r="A7" s="3" t="s">
        <v>94</v>
      </c>
    </row>
    <row r="8" spans="1:4">
      <c r="A8" s="4" t="s">
        <v>36</v>
      </c>
      <c r="B8" s="5" t="n">
        <v>13480</v>
      </c>
      <c r="D8" s="5" t="n">
        <v>45800</v>
      </c>
    </row>
    <row r="9" spans="1:4">
      <c r="A9" s="4" t="s">
        <v>37</v>
      </c>
      <c r="B9" s="5" t="n">
        <v>45000</v>
      </c>
      <c r="D9" s="4" t="s">
        <v>38</v>
      </c>
    </row>
    <row r="10" spans="1:4">
      <c r="A10" s="4" t="s">
        <v>95</v>
      </c>
      <c r="B10" s="5" t="n">
        <v>1045</v>
      </c>
      <c r="D10" s="5" t="n">
        <v>2145</v>
      </c>
    </row>
    <row r="11" spans="1:4">
      <c r="A11" s="4" t="s">
        <v>40</v>
      </c>
      <c r="B11" s="5" t="n">
        <v>7500</v>
      </c>
      <c r="D11" s="4" t="s">
        <v>38</v>
      </c>
    </row>
    <row r="12" spans="1:4">
      <c r="A12" s="4" t="s">
        <v>96</v>
      </c>
      <c r="B12" s="5" t="n">
        <v>-96901</v>
      </c>
      <c r="D12" s="5" t="n">
        <v>-34490</v>
      </c>
    </row>
    <row r="13" spans="1:4">
      <c r="A13" s="3" t="s">
        <v>97</v>
      </c>
    </row>
    <row r="14" spans="1:4">
      <c r="A14" s="4" t="s">
        <v>98</v>
      </c>
      <c r="B14" s="5" t="n">
        <v>14000</v>
      </c>
      <c r="D14" s="4" t="s">
        <v>38</v>
      </c>
    </row>
    <row r="15" spans="1:4">
      <c r="A15" s="4" t="s">
        <v>99</v>
      </c>
      <c r="B15" s="5" t="n">
        <v>100000</v>
      </c>
      <c r="C15" s="4" t="s">
        <v>44</v>
      </c>
      <c r="D15" s="5" t="n">
        <v>-45000</v>
      </c>
    </row>
    <row r="16" spans="1:4">
      <c r="A16" s="4" t="s">
        <v>100</v>
      </c>
      <c r="B16" s="5" t="n">
        <v>114000</v>
      </c>
      <c r="D16" s="5" t="n">
        <v>-45000</v>
      </c>
    </row>
    <row r="17" spans="1:4">
      <c r="A17" s="4" t="s">
        <v>101</v>
      </c>
      <c r="B17" s="5" t="n">
        <v>17099</v>
      </c>
      <c r="D17" s="5" t="n">
        <v>-79490</v>
      </c>
    </row>
    <row r="18" spans="1:4">
      <c r="A18" s="4" t="s">
        <v>102</v>
      </c>
      <c r="B18" s="5" t="n">
        <v>2315</v>
      </c>
      <c r="D18" s="5" t="n">
        <v>81805</v>
      </c>
    </row>
    <row r="19" spans="1:4">
      <c r="A19" s="4" t="s">
        <v>103</v>
      </c>
      <c r="B19" s="5" t="n">
        <v>19414</v>
      </c>
      <c r="D19" s="5" t="n">
        <v>2315</v>
      </c>
    </row>
    <row r="20" spans="1:4">
      <c r="A20" s="3" t="s">
        <v>104</v>
      </c>
    </row>
    <row r="21" spans="1:4">
      <c r="A21" s="4" t="s">
        <v>105</v>
      </c>
      <c r="B21" s="4" t="s">
        <v>38</v>
      </c>
      <c r="D21" s="4" t="s">
        <v>38</v>
      </c>
    </row>
    <row r="22" spans="1:4">
      <c r="A22" s="4" t="s">
        <v>106</v>
      </c>
      <c r="B22" s="4" t="s">
        <v>38</v>
      </c>
      <c r="D22" s="4" t="s">
        <v>38</v>
      </c>
    </row>
    <row r="23" spans="1:4">
      <c r="A23" s="3" t="s">
        <v>107</v>
      </c>
    </row>
    <row r="24" spans="1:4">
      <c r="A24" s="4" t="s">
        <v>108</v>
      </c>
      <c r="B24" s="4" t="s">
        <v>38</v>
      </c>
      <c r="D24" s="4" t="s">
        <v>38</v>
      </c>
    </row>
    <row r="25" spans="1:4"/>
    <row r="26" spans="1:4">
      <c r="A26" s="4" t="s">
        <v>44</v>
      </c>
      <c r="B26" s="4" t="s">
        <v>51</v>
      </c>
    </row>
  </sheetData>
  <mergeCells count="5">
    <mergeCell ref="A1:A2"/>
    <mergeCell ref="B1:D1"/>
    <mergeCell ref="B2:C2"/>
    <mergeCell ref="A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9:56:07Z</dcterms:created>
  <dcterms:modified xmlns:dcterms="http://purl.org/dc/terms/" xmlns:xsi="http://www.w3.org/2001/XMLSchema-instance" xsi:type="dcterms:W3CDTF">2017-01-05T19:56:07Z</dcterms:modified>
</cp:coreProperties>
</file>